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S" sheetId="2" state="visible" r:id="rId2"/>
    <sheet xmlns:r="http://schemas.openxmlformats.org/officeDocument/2006/relationships" name="Shareholder Fees {- Fidelity Se" sheetId="3" state="visible" r:id="rId3"/>
    <sheet xmlns:r="http://schemas.openxmlformats.org/officeDocument/2006/relationships" name="Annual Operating Expenses {- Fi" sheetId="4" state="visible" r:id="rId4"/>
    <sheet xmlns:r="http://schemas.openxmlformats.org/officeDocument/2006/relationships" name="Expense Example {- Fidelity Ser"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S_2" sheetId="10" state="visible" r:id="rId10"/>
    <sheet xmlns:r="http://schemas.openxmlformats.org/officeDocument/2006/relationships" name="Risk_Return Detail Data- Fid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5+ Year Inflation-Protected Bond Index Fund} - NF_12.31 Fidelity Series 0-5 &amp; 5+ Year Inflation-Protected Bond Index Funds Series Combo PRO -01 - Fidelity Series 5+ Year Inflation-Protected Bond Index Fund - Fidelity Series 5+ Year Inflation-Protected Bond Index Fund</t>
        </is>
      </c>
      <c r="B1" s="2" t="inlineStr">
        <is>
          <t>Aug. 04,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NF_12.31 Fidelity Series 0-5 &amp; 5+ Year Inflation-Protected Bond Index Funds Series Combo PRO -01 | Fidelity Series 5+ Year Inflation-Protected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5+ Year Inflation-Protected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inflation-protected sector of the
            United States Treasury market.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flation-protected debt securities included in the Bloomberg Barclays U.S. Treasury
               Inflation-Protected Securities (TIPS) 5+ Year Index, which is composed of inflation-protected debt securities issued by the
               U.S. Treasury with remaining maturities of 5 or more years.
            Using statistical sampling techniques based on duration, maturity, interest rate sensitivity, security structure, and credit
               quality to attempt to replicate the returns of the Bloomberg Barclays U.S. Treasury Inflation-Protected Securities (TIPS)
               5+ Year Index using a smaller number of securities.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NF_12.31 Fidelity Series 0-5 &amp; 5+ Year Inflation-Protected Bond Index Funds Series Combo PRO -01 | Fidelity Series 5+ Year Inflation-Protected Bond Index Fund | Fidelity Series 5+ Year Inflation-Protected Bond Index Fund</t>
        </is>
      </c>
    </row>
    <row r="27">
      <c r="A27" s="3" t="inlineStr">
        <is>
          <t>Risk/Return:</t>
        </is>
      </c>
      <c r="B27" s="4" t="inlineStr">
        <is>
          <t>rr_RiskReturnAbstract</t>
        </is>
      </c>
    </row>
    <row r="28">
      <c r="A28" s="4" t="inlineStr">
        <is>
          <t>Management fee</t>
        </is>
      </c>
      <c r="B28" s="4" t="inlineStr">
        <is>
          <t>rr_ManagementFeesOverAssets</t>
        </is>
      </c>
      <c r="C28" s="4" t="inlineStr">
        <is>
          <t xml:space="preserve">none
				</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operating expenses</t>
        </is>
      </c>
      <c r="B31" s="4" t="inlineStr">
        <is>
          <t>rr_ExpensesOverAssets</t>
        </is>
      </c>
      <c r="C31" s="4" t="inlineStr">
        <is>
          <t xml:space="preserve">none
				</t>
        </is>
      </c>
    </row>
    <row r="32">
      <c r="A32" s="4" t="inlineStr">
        <is>
          <t>1 year</t>
        </is>
      </c>
      <c r="B32" s="4" t="inlineStr">
        <is>
          <t>rr_ExpenseExampleYear01</t>
        </is>
      </c>
      <c r="C32" s="4" t="inlineStr">
        <is>
          <t xml:space="preserve">none
				</t>
        </is>
      </c>
    </row>
    <row r="33">
      <c r="A33" s="4" t="inlineStr">
        <is>
          <t>3 years</t>
        </is>
      </c>
      <c r="B33" s="4" t="inlineStr">
        <is>
          <t>rr_ExpenseExampleYear03</t>
        </is>
      </c>
      <c r="C33" s="4" t="inlineStr">
        <is>
          <t xml:space="preserve">none
				</t>
        </is>
      </c>
    </row>
    <row r="34"/>
    <row r="35">
      <c r="A35" s="4" t="inlineStr">
        <is>
          <t>[1]</t>
        </is>
      </c>
      <c r="B35" s="4" t="inlineStr">
        <is>
          <t xml:space="preserve">(a) Based on estimated amounts for the current fiscal year. </t>
        </is>
      </c>
    </row>
  </sheetData>
  <mergeCells count="3">
    <mergeCell ref="C1:D1"/>
    <mergeCell ref="A34:C34"/>
    <mergeCell ref="B35:C3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Aug. 04, 2021</t>
        </is>
      </c>
    </row>
    <row r="2">
      <c r="A2" s="4" t="inlineStr">
        <is>
          <t>NF_12.31 Fidelity Series 0-5 &amp; 5+ Year Inflation-Protected Bond Index Funds Series Combo PRO -01 | Fidelity Series 0-5 Year Inflation-Protected Bond Index Fund</t>
        </is>
      </c>
    </row>
    <row r="3">
      <c r="A3" s="4" t="inlineStr">
        <is>
          <t xml:space="preserve">         Fund Summary
                  Fund:Fidelity® Series 0-5 Year Inflation-Protected Bond Index Fund
</t>
        </is>
      </c>
    </row>
    <row r="4">
      <c r="A4" s="4" t="inlineStr">
        <is>
          <t xml:space="preserve">         Investment Objective
</t>
        </is>
      </c>
    </row>
    <row r="5">
      <c r="A5" s="4" t="inlineStr">
        <is>
          <t xml:space="preserve">         The fund seeks to provide investment results that correspond to the total return of the inflation-protected sector of the
            United States Treasury market.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inflation-protected debt securities included in the Bloomberg Barclays U.S. Treasury
               Inflation-Protected Securities (TIPS) 0-5 Year Index, which is composed of inflation-protected debt securities issued by the
               U.S. Treasury with remaining maturities of less than 5 years.
            Using statistical sampling techniques based on duration, maturity, interest rate sensitivity, security structure, and credit
               quality to attempt to replicate the returns of the Bloomberg Barclays U.S. Treasury Inflation-Protected Securities (TIPS)
               0-5 Year Index using a smaller number of securities.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0-5 Year Inflation-Protected Bond Index Fund}</t>
        </is>
      </c>
      <c r="B1" s="2" t="inlineStr">
        <is>
          <t>Aug. 04, 2021USD ($)</t>
        </is>
      </c>
    </row>
    <row r="2">
      <c r="A2" s="4" t="inlineStr">
        <is>
          <t>NF_12.31 Fidelity Series 0-5 &amp; 5+ Year Inflation-Protected Bond Index Funds Series Combo PRO -01 | Fidelity Series 0-5 Year Inflation-Protected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eries 0-5 Year Inflation-Protected Bond Index Fund} - NF_12.31 Fidelity Series 0-5 &amp; 5+ Year Inflation-Protected Bond Index Funds Series Combo PRO -01 - Fidelity Series 0-5 Year Inflation-Protected Bond Index Fund - Fidelity Series 0-5 Year Inflation-Protected Bond Index Fund</t>
        </is>
      </c>
      <c r="B1" s="2" t="inlineStr">
        <is>
          <t>Aug. 04,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 xml:space="preserve">none
				</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0-5 Year Inflation-Protected Bond Index Fund} - NF_12.31 Fidelity Series 0-5 &amp; 5+ Year Inflation-Protected Bond Index Funds Series Combo PRO -01 - Fidelity Series 0-5 Year Inflation-Protected Bond Index Fund - Fidelity Series 0-5 Year Inflation-Protected Bond Index Fund</t>
        </is>
      </c>
      <c r="B1" s="2" t="inlineStr">
        <is>
          <t>Aug. 04,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NF_12.31 Fidelity Series 0-5 &amp; 5+ Year Inflation-Protected Bond Index Funds Series Combo PRO -01 | Fidelity Series 0-5 Year Inflation-Protected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0-5 Year Inflation-Protected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inflation-protected sector of the
            United States Treasury market.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flation-protected debt securities included in the Bloomberg Barclays U.S. Treasury
               Inflation-Protected Securities (TIPS) 0-5 Year Index, which is composed of inflation-protected debt securities issued by the
               U.S. Treasury with remaining maturities of less than 5 years.
            Using statistical sampling techniques based on duration, maturity, interest rate sensitivity, security structure, and credit
               quality to attempt to replicate the returns of the Bloomberg Barclays U.S. Treasury Inflation-Protected Securities (TIPS)
               0-5 Year Index using a smaller number of securities.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NF_12.31 Fidelity Series 0-5 &amp; 5+ Year Inflation-Protected Bond Index Funds Series Combo PRO -01 | Fidelity Series 0-5 Year Inflation-Protected Bond Index Fund | Fidelity Series 0-5 Year Inflation-Protected Bond Index Fund</t>
        </is>
      </c>
    </row>
    <row r="27">
      <c r="A27" s="3" t="inlineStr">
        <is>
          <t>Risk/Return:</t>
        </is>
      </c>
      <c r="B27" s="4" t="inlineStr">
        <is>
          <t>rr_RiskReturnAbstract</t>
        </is>
      </c>
    </row>
    <row r="28">
      <c r="A28" s="4" t="inlineStr">
        <is>
          <t>Management fee</t>
        </is>
      </c>
      <c r="B28" s="4" t="inlineStr">
        <is>
          <t>rr_ManagementFeesOverAssets</t>
        </is>
      </c>
      <c r="C28" s="4" t="inlineStr">
        <is>
          <t xml:space="preserve">none
				</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Total annual operating expenses</t>
        </is>
      </c>
      <c r="B31" s="4" t="inlineStr">
        <is>
          <t>rr_ExpensesOverAssets</t>
        </is>
      </c>
      <c r="C31" s="4" t="inlineStr">
        <is>
          <t xml:space="preserve">none
				</t>
        </is>
      </c>
    </row>
    <row r="32">
      <c r="A32" s="4" t="inlineStr">
        <is>
          <t>1 year</t>
        </is>
      </c>
      <c r="B32" s="4" t="inlineStr">
        <is>
          <t>rr_ExpenseExampleYear01</t>
        </is>
      </c>
      <c r="C32" s="4" t="inlineStr">
        <is>
          <t xml:space="preserve">none
				</t>
        </is>
      </c>
    </row>
    <row r="33">
      <c r="A33" s="4" t="inlineStr">
        <is>
          <t>3 years</t>
        </is>
      </c>
      <c r="B33" s="4" t="inlineStr">
        <is>
          <t>rr_ExpenseExampleYear03</t>
        </is>
      </c>
      <c r="C33" s="4" t="inlineStr">
        <is>
          <t xml:space="preserve">none
				</t>
        </is>
      </c>
    </row>
    <row r="34"/>
    <row r="35">
      <c r="A35" s="4" t="inlineStr">
        <is>
          <t>[1]</t>
        </is>
      </c>
      <c r="B35" s="4" t="inlineStr">
        <is>
          <t xml:space="preserve">(a) Based on estimated amounts for the current fiscal year. </t>
        </is>
      </c>
    </row>
  </sheetData>
  <mergeCells count="3">
    <mergeCell ref="C1:D1"/>
    <mergeCell ref="A34:C34"/>
    <mergeCell ref="B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Aug. 04, 2021</t>
        </is>
      </c>
    </row>
    <row r="2">
      <c r="A2" s="4" t="inlineStr">
        <is>
          <t>NF_12.31 Fidelity Series 0-5 &amp; 5+ Year Inflation-Protected Bond Index Funds Series Combo PRO -01 | Fidelity Series 5+ Year Inflation-Protected Bond Index Fund</t>
        </is>
      </c>
    </row>
    <row r="3">
      <c r="A3" s="4" t="inlineStr">
        <is>
          <t xml:space="preserve">                  Fund Summary
                  Fund:Fidelity® Series 5+ Year Inflation-Protected Bond Index Fund
</t>
        </is>
      </c>
    </row>
    <row r="4">
      <c r="A4" s="4" t="inlineStr">
        <is>
          <t xml:space="preserve">         Investment Objective
</t>
        </is>
      </c>
    </row>
    <row r="5">
      <c r="A5" s="4" t="inlineStr">
        <is>
          <t xml:space="preserve">         The fund seeks to provide investment results that correspond to the total return of the inflation-protected sector of the
            United States Treasury market.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inflation-protected debt securities included in the Bloomberg Barclays U.S. Treasury
               Inflation-Protected Securities (TIPS) 5+ Year Index, which is composed of inflation-protected debt securities issued by the
               U.S. Treasury with remaining maturities of 5 or more years.
            Using statistical sampling techniques based on duration, maturity, interest rate sensitivity, security structure, and credit
               quality to attempt to replicate the returns of the Bloomberg Barclays U.S. Treasury Inflation-Protected Securities (TIPS)
               5+ Year Index using a smaller number of securities.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5+ Year Inflation-Protected Bond Index Fund}</t>
        </is>
      </c>
      <c r="B1" s="2" t="inlineStr">
        <is>
          <t>Aug. 04, 2021USD ($)</t>
        </is>
      </c>
    </row>
    <row r="2">
      <c r="A2" s="4" t="inlineStr">
        <is>
          <t>NF_12.31 Fidelity Series 0-5 &amp; 5+ Year Inflation-Protected Bond Index Funds Series Combo PRO -01 | Fidelity Series 5+ Year Inflation-Protected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Series 5+ Year Inflation-Protected Bond Index Fund} - NF_12.31 Fidelity Series 0-5 &amp; 5+ Year Inflation-Protected Bond Index Funds Series Combo PRO -01 - Fidelity Series 5+ Year Inflation-Protected Bond Index Fund - Fidelity Series 5+ Year Inflation-Protected Bond Index Fund</t>
        </is>
      </c>
      <c r="B1" s="2" t="inlineStr">
        <is>
          <t>Aug. 04,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 xml:space="preserve">none
				</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11:01Z</dcterms:created>
  <dcterms:modified xmlns:dcterms="http://purl.org/dc/terms/" xmlns:xsi="http://www.w3.org/2001/XMLSchema-instance" xsi:type="dcterms:W3CDTF">2021-08-03T15:11:01Z</dcterms:modified>
</cp:coreProperties>
</file>